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RCADOLIBRE, INC.</t>
        </is>
      </c>
    </row>
    <row r="8">
      <c r="A8" s="4" t="inlineStr">
        <is>
          <t>Entity Central Index Key</t>
        </is>
      </c>
      <c r="B8" s="4" t="inlineStr">
        <is>
          <t>00010995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6" customWidth="1" min="1" max="1"/>
    <col width="80" customWidth="1" min="2" max="2"/>
    <col width="22" customWidth="1" min="3" max="3"/>
    <col width="22" customWidth="1" min="4" max="4"/>
    <col width="22" customWidth="1" min="5" max="5"/>
    <col width="22" customWidth="1" min="6" max="6"/>
  </cols>
  <sheetData>
    <row r="1">
      <c r="A1" s="1" t="inlineStr">
        <is>
          <t>Pay vs Performance Disclosure number in Millions</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Summary Compensation Table Total for PEO ($) (1) Compensation Actually Paid to PEO ($) (1) Average Summary Compensation Table Total for NEOs ($) (2) Average Compensation Actually Paid to NEOs ($) (2) Value of Initial Fixed $100 Investment Based On: Net Income (in millions) ($) Income from Operations (in millions of constant dollars) ($) (4)(5)(6) Year Total Shareholder Return ($) Peer Group Total Shareholder Return ($) (3) (A) (B) (C) (D) (E) (F) (G) (H) (I) 2024 13,747,133 13,747,133 4,006,367 4,006,367 297 215 1,911 4,765 2023 9,591,176 9,591,176 2,456,070 2,456,070 275 167 987 3,116 2022 8,270,567 8,270,567 2,521,291 2,521,291 148 117 482 1,126 2021 16,680,787 16,680,787 4,192,154 4,192,154 236 174 83 529 2020 21,509,523 21,509,523 4,837,639 4,837,639 293 144 (1) 227</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Income from operation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Mr. Galperin served as our PEO for the full year for each of 2024, 2023, 2022, 2021 and 2020.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total share-holder return set forth in this table utilizes the Nasdaq Composite Index, which we also utilize in the stock performance graph required by Item 201(e) of Regulation S-K included in our Annual Report on Form 10-K for the year ended December 31, 2024. The comparison assumes $100 was invested in the Company and in the Nasdaq Composite Index, respectively (i) for 2020, over the one-year period from market close December 31, 2019 through December 31, 2020, (ii) for 2021, over the two-year period from market close on December 31, 2019 through December 31, 2021, (iii) for 2022, over the three-year period from market close December 31, 2019 through December 31, 2022, (iv) for 2023, over the four-year period from market close December 31, 2019 through December 31, 2023, (v) and for 2024, over the five-year period from market close December 31, 2019 through December 31, 2024. Historical stock performance is not necessarily indicative of future stock performance.</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3747133</v>
      </c>
      <c r="C8" s="5" t="n">
        <v>9591176</v>
      </c>
      <c r="D8" s="5" t="n">
        <v>8270567</v>
      </c>
      <c r="E8" s="5" t="n">
        <v>16680787</v>
      </c>
      <c r="F8" s="5" t="n">
        <v>21509523</v>
      </c>
    </row>
    <row r="9">
      <c r="A9" s="4" t="inlineStr">
        <is>
          <t>PEO Actually Paid Compensation Amount</t>
        </is>
      </c>
      <c r="B9" s="6" t="n">
        <v>13747133</v>
      </c>
      <c r="C9" s="6" t="n">
        <v>9591176</v>
      </c>
      <c r="D9" s="6" t="n">
        <v>8270567</v>
      </c>
      <c r="E9" s="6" t="n">
        <v>16680787</v>
      </c>
      <c r="F9" s="6" t="n">
        <v>21509523</v>
      </c>
    </row>
    <row r="10">
      <c r="A10" s="4" t="inlineStr">
        <is>
          <t>Non-PEO NEO Average Total Compensation Amount</t>
        </is>
      </c>
      <c r="B10" s="6" t="n">
        <v>4006367</v>
      </c>
      <c r="C10" s="6" t="n">
        <v>2456070</v>
      </c>
      <c r="D10" s="6" t="n">
        <v>2521291</v>
      </c>
      <c r="E10" s="6" t="n">
        <v>4192154</v>
      </c>
      <c r="F10" s="6" t="n">
        <v>4837639</v>
      </c>
    </row>
    <row r="11">
      <c r="A11" s="4" t="inlineStr">
        <is>
          <t>Non-PEO NEO Average Compensation Actually Paid Amount</t>
        </is>
      </c>
      <c r="B11" s="5" t="n">
        <v>4006367</v>
      </c>
      <c r="C11" s="6" t="n">
        <v>2456070</v>
      </c>
      <c r="D11" s="6" t="n">
        <v>2521291</v>
      </c>
      <c r="E11" s="6" t="n">
        <v>4192154</v>
      </c>
      <c r="F11" s="6" t="n">
        <v>4837639</v>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60-day average TSR ■ Income from operations (in millions of constant dollars)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297</v>
      </c>
      <c r="C17" s="6" t="n">
        <v>275</v>
      </c>
      <c r="D17" s="6" t="n">
        <v>148</v>
      </c>
      <c r="E17" s="6" t="n">
        <v>236</v>
      </c>
      <c r="F17" s="6" t="n">
        <v>293</v>
      </c>
    </row>
    <row r="18">
      <c r="A18" s="4" t="inlineStr">
        <is>
          <t>Peer Group Total Shareholder Return Amount</t>
        </is>
      </c>
      <c r="B18" s="6" t="n">
        <v>215</v>
      </c>
      <c r="C18" s="6" t="n">
        <v>167</v>
      </c>
      <c r="D18" s="6" t="n">
        <v>117</v>
      </c>
      <c r="E18" s="6" t="n">
        <v>174</v>
      </c>
      <c r="F18" s="6" t="n">
        <v>144</v>
      </c>
    </row>
    <row r="19">
      <c r="A19" s="4" t="inlineStr">
        <is>
          <t>Net Income (Loss)</t>
        </is>
      </c>
      <c r="B19" s="5" t="n">
        <v>1911000000</v>
      </c>
      <c r="C19" s="5" t="n">
        <v>987000000</v>
      </c>
      <c r="D19" s="5" t="n">
        <v>482000000</v>
      </c>
      <c r="E19" s="5" t="n">
        <v>83000000</v>
      </c>
      <c r="F19" s="5" t="n">
        <v>-1000000</v>
      </c>
    </row>
    <row r="20">
      <c r="A20" s="4" t="inlineStr">
        <is>
          <t>Company Selected Measure Amount</t>
        </is>
      </c>
      <c r="B20" s="6" t="n">
        <v>4765</v>
      </c>
      <c r="C20" s="6" t="n">
        <v>3116</v>
      </c>
      <c r="D20" s="6" t="n">
        <v>1126</v>
      </c>
      <c r="E20" s="6" t="n">
        <v>529</v>
      </c>
      <c r="F20" s="6" t="n">
        <v>227</v>
      </c>
    </row>
    <row r="21">
      <c r="A21" s="4" t="inlineStr">
        <is>
          <t>PEO Name</t>
        </is>
      </c>
      <c r="B21" s="4" t="inlineStr">
        <is>
          <t>Mr. Galperin</t>
        </is>
      </c>
      <c r="C21" s="4" t="inlineStr">
        <is>
          <t xml:space="preserve"> </t>
        </is>
      </c>
      <c r="D21" s="4" t="inlineStr">
        <is>
          <t xml:space="preserve"> </t>
        </is>
      </c>
      <c r="E21" s="4" t="inlineStr">
        <is>
          <t xml:space="preserve"> </t>
        </is>
      </c>
      <c r="F21" s="4" t="inlineStr">
        <is>
          <t xml:space="preserve"> </t>
        </is>
      </c>
    </row>
    <row r="22">
      <c r="A22" s="4" t="inlineStr">
        <is>
          <t>Additional 402(v) Disclosure</t>
        </is>
      </c>
      <c r="B22" s="4" t="inlineStr">
        <is>
          <t>The Company decided to reclassify and present certain financial results related to Mercado Pago’s activities from “Other income (expenses)” to “Net services revenues and financial income” and “Cost of net revenues and financial expenses” in the Statement of Income. Therefore, 2023 and 2022 balances have been recast for consistency with the 2024 presentation. For further information, please refer to Note 2 – Summary of significant accounting policies - Change in the presentation of certain financial results and reclassification of prior years results, included in the Company’s Annual Report on Form 10-K for the year ended December 31, 2024.</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60-day average TSR</t>
        </is>
      </c>
      <c r="C25" s="4" t="inlineStr">
        <is>
          <t xml:space="preserve"> </t>
        </is>
      </c>
      <c r="D25" s="4" t="inlineStr">
        <is>
          <t xml:space="preserve"> </t>
        </is>
      </c>
      <c r="E25" s="4" t="inlineStr">
        <is>
          <t xml:space="preserve"> </t>
        </is>
      </c>
      <c r="F25" s="4" t="inlineStr">
        <is>
          <t xml:space="preserve"> </t>
        </is>
      </c>
    </row>
    <row r="26">
      <c r="A26" s="4" t="inlineStr">
        <is>
          <t>Non-GAAP Measure Description</t>
        </is>
      </c>
      <c r="B26" s="4" t="inlineStr">
        <is>
          <t>For 2020, 2021, 2022, 2023 and 2024, the most important metric in determining compensation actually paid to our named executive officers was our 60-day average TSR, as the amounts of the variable payments made under our LTRPs fluctuate based on the quotient of the average closing price of our common stock on the NASDAQ during the final 60 trading days of the fiscal year preceding the fiscal year in which the applicable payment date occurs over the average closing price of our common stock on the NASDAQ during the final 60 trading days of the fiscal year immediately preceding the fiscal year in which the applicable LTRP award was granted. Because the majority of our named executive officers’ compensation is paid through our LTRPs, our executives’ compensation actually paid is closely aligned with the returns of our stockholders. However, because TSR is already reported in the table, we have identified our Company-selected measure as income from operations.</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Income from operations (in millions of constant dollars)</t>
        </is>
      </c>
      <c r="C29" s="4" t="inlineStr">
        <is>
          <t xml:space="preserve"> </t>
        </is>
      </c>
      <c r="D29" s="4" t="inlineStr">
        <is>
          <t xml:space="preserve"> </t>
        </is>
      </c>
      <c r="E29" s="4" t="inlineStr">
        <is>
          <t xml:space="preserve"> </t>
        </is>
      </c>
      <c r="F29" s="4" t="inlineStr">
        <is>
          <t xml:space="preserve"> </t>
        </is>
      </c>
    </row>
    <row r="30">
      <c r="A30" s="4" t="inlineStr">
        <is>
          <t>Non-GAAP Measure Description</t>
        </is>
      </c>
      <c r="B30" s="4" t="inlineStr">
        <is>
          <t>The Company-selected measure is Income from operations. For each applicable year, Income from operations is defined as our income from operations for that year. This metric is measured in constant dollars. For information on how we compute this non-GAAP financial measure and a reconciliation to the most directly comparable financial measure prepared in accordance with GAAP, please refer to “Appendix: Reconciliation of Non- GAAP Financial Measure” in this proxy statement.</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Net revenues and financial income (in millions of constant dollars)</t>
        </is>
      </c>
      <c r="C33" s="4" t="inlineStr">
        <is>
          <t xml:space="preserve"> </t>
        </is>
      </c>
      <c r="D33" s="4" t="inlineStr">
        <is>
          <t xml:space="preserve"> </t>
        </is>
      </c>
      <c r="E33" s="4" t="inlineStr">
        <is>
          <t xml:space="preserve"> </t>
        </is>
      </c>
      <c r="F33"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As such, the Company does not have practices or policies related to the timing of the issuance of equity awards outside of the annual granting of equity awards to non-employee directors shortly after the annual shareholders meeting. Neither the compensation committee nor the Board have taken material nonpublic information into account when determining the possible timing and terms of any equity awards. The Company has not timed the disclosure of material nonpublic information for the purpose of affecting the value of executive compensation.</t>
        </is>
      </c>
    </row>
    <row r="5">
      <c r="A5" s="4" t="inlineStr">
        <is>
          <t>Award Timing Method</t>
        </is>
      </c>
      <c r="B5" s="4" t="inlineStr">
        <is>
          <t>As such, the Company does not have practices or policies related to the timing of the issuance of equity awards outside of the annual granting of equity awards to non-employee directors shortly after the annual shareholders meeting.</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Neither the compensation committee nor the Board have taken material nonpublic information into account when determining the possible timing and terms of any equity awards. The Company has not timed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27:33Z</dcterms:created>
  <dcterms:modified xmlns:dcterms="http://purl.org/dc/terms/" xmlns:xsi="http://www.w3.org/2001/XMLSchema-instance" xsi:type="dcterms:W3CDTF">2025-04-18T20:27:34Z</dcterms:modified>
</cp:coreProperties>
</file>